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Organization" sheetId="4" r:id="rId4"/>
    <s:sheet name="Subsequent Event" sheetId="5" r:id="rId5"/>
    <s:sheet name="Subsequent Event (Tables)" sheetId="6" r:id="rId6"/>
    <s:sheet name="Organization - Additional Infor" sheetId="7" r:id="rId7"/>
    <s:sheet name="Subsequent Event - Additional I" sheetId="8" r:id="rId8"/>
    <s:sheet name="Subsequent Event (Summary of To" sheetId="9" r:id="rId9"/>
    <s:sheet name="Subsequent Event (Schedule of A" sheetId="10" r:id="rId10"/>
    <s:sheet name="Subsequent Event (Schedule of11" sheetId="11" r:id="rId11"/>
    <s:sheet name="Subsequent Event (Schedule of12" sheetId="12" r:id="rId12"/>
    <s:sheet name="Subsequent Event (Supplemental " sheetId="13" r:id="rId13"/>
  </s:sheets>
  <s:definedNames/>
  <s:calcPr calcId="124519" calcMode="auto" fullCalcOnLoad="1"/>
</s:workbook>
</file>

<file path=xl/sharedStrings.xml><?xml version="1.0" encoding="utf-8"?>
<sst xmlns="http://schemas.openxmlformats.org/spreadsheetml/2006/main" uniqueCount="158">
  <si>
    <t>Document and Entity Information - shares</t>
  </si>
  <si>
    <t>6 Months Ended</t>
  </si>
  <si>
    <t>Jun. 30, 2016</t>
  </si>
  <si>
    <t>Aug. 15,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OTC</t>
  </si>
  <si>
    <t>Entity Registrant Name</t>
  </si>
  <si>
    <t>Parkway Acquisition Corp.</t>
  </si>
  <si>
    <t>Entity Central Index Key</t>
  </si>
  <si>
    <t>Current Fiscal Year End Date</t>
  </si>
  <si>
    <t>--12-31</t>
  </si>
  <si>
    <t>Entity Filer Category</t>
  </si>
  <si>
    <t>Smaller Reporting Company</t>
  </si>
  <si>
    <t>Entity Common Stock, Shares Outstanding</t>
  </si>
  <si>
    <t>Balance Sheets - USD ($)</t>
  </si>
  <si>
    <t>Dec. 31, 2015</t>
  </si>
  <si>
    <t>Assets</t>
  </si>
  <si>
    <t>Cash and due from banks</t>
  </si>
  <si>
    <t>Total assets</t>
  </si>
  <si>
    <t>Liabilities and Stockholders' Equity</t>
  </si>
  <si>
    <t>Liabilities</t>
  </si>
  <si>
    <t>Stockholders' Equity</t>
  </si>
  <si>
    <t>Preferred stock, no par value; 5,000,000 shares authorized; none issued and outstanding</t>
  </si>
  <si>
    <t xml:space="preserve"> </t>
  </si>
  <si>
    <t>Common stock, no par value; 25,000,000 shares authorized; 1 share issued and outstanding</t>
  </si>
  <si>
    <t>Retained earnings</t>
  </si>
  <si>
    <t>Total stockholders' equity</t>
  </si>
  <si>
    <t>Total liabilities and stockholders' equity</t>
  </si>
  <si>
    <t>Balance Sheets (Parenthetical) - $ / shares</t>
  </si>
  <si>
    <t>Statement of Financial Position [Abstract]</t>
  </si>
  <si>
    <t>Preferred stock, no par value</t>
  </si>
  <si>
    <t>Preferred stock, shares authorized</t>
  </si>
  <si>
    <t>Preferred stock, issued</t>
  </si>
  <si>
    <t>Preferred stock, outstanding</t>
  </si>
  <si>
    <t>Common stock, no par value</t>
  </si>
  <si>
    <t>Common stock, shares authorized</t>
  </si>
  <si>
    <t>Common stock, issued</t>
  </si>
  <si>
    <t>Common stock, outstanding</t>
  </si>
  <si>
    <t>Organization</t>
  </si>
  <si>
    <t>Organization, Consolidation and Presentation of Financial Statements [Abstract]</t>
  </si>
  <si>
    <t>Note 1. Organization
Parkway Acquisition Corp. (“Parkway”) was incorporated
as a Virginia corporation on November 2, 2015. Parkway was
formed as a business combination shell for the purpose of
completing a business combination transaction between Grayson
Bankshares, Inc. (“Grayson”) and Cardinal Bankshares
Corporation (“Cardinal”). On November 6, 2015,
Grayson, Cardinal and Parkway entered into an Agreement and Plan of
Merger (the “merger agreement”), providing for the
combination of the three companies. Terms of the merger agreement
called for Grayson and Cardinal to merge with and into Parkway,
with Parkway as the surviving corporation (the
“merger”). The merger agreement established exchange
ratios under which each share of Grayson common stock was converted
to the right to receive 1.76 shares of common stock of Parkway,
while each share of Cardinal common stock was converted to the
right to receive 1.30 shares of common stock of Parkway. The
exchange ratios resulted in Grayson shareholders receiving
approximately 60% of the newly issued Parkway shares and Cardinal
shareholders receiving approximately 40% of the newly issued
Parkway shares. Grayson is considered the acquiror and Cardinal is
considered the acquiree in the transaction for accounting
purposes.</t>
  </si>
  <si>
    <t>Subsequent Event</t>
  </si>
  <si>
    <t>Subsequent Events [Abstract]</t>
  </si>
  <si>
    <t>Note 2. Subsequent Event
Business Combination
On July 1, 2016, Parkway completed its merger with Grayson and
Cardinal. Under the terms of the merger agreement, each share of
Cardinal common stock was converted to the right to receive 1.30
shares of common stock of Parkway. Parkway had no material assets
or liabilities and did not conduct any business prior to
consummation of the merger except to perform its obligations under
the merger agreement. There is currently no trading market and no
market price for Parkway common stock, therefore it is difficult to
determine the fair value of Parkway common stock. Due to the lack
of an existing market value for Parkway stock, the following
summary of consideration paid to Cardinal is prepared using the
recent trading value of Grayson stock.
The Company has engaged a third party to calculate fair values of
all assets and liabilities acquired in the transaction. We
anticipate these valuations being received in the third quarter of
2016. All amounts are subject to changes as more information is
available.
The following table presents a summary of total consideration paid
by Parkway at the acquisition date.
Consideration Paid (dollars in thousands,
except per share data) July 1, 2016
Cardinal common shares outstanding at July 1, 2016 1,535,733
Exchange ratio 1.30
Total common shares of Parkway stock issued 1,996,453
Fair value per share of Grayson stock adjusted for the exchange
ratio $ 7.39
Total consideration paid $ 14,754
The following table presents the Cardinal assets acquired and
liabilities assumed as of July 1, 2016 as well as the related
preliminary fair value adjustments and determination of purchase
gain.
(dollars in thousands)
As Reported by Fair
Value
As Reported by
Cardinal Adjustments Parkway
Assets
Cash and cash equivalents $ 11,698 $
—
— $ 11,698
Investment securities 59,347 (322 ) (a ) 59,025
Restricted equity securities 1,308
—
— 1,308
Loans 164,044 (3,453 ) (b ) 160,591
Allowance for loan losses (2,123 ) 2,123 (c )
—
Cash value of life insurance 6,715
—
— 6,715
Foreclosed assets
—
—
—
—
Property and equipment 5,384 722 (d ) 6,106
Intangible assets
— 1,210 (e ) 1,210
Accrued interest receivable 539
—
— 539
Other assets 2,450 3,898 (f ) 6,348
Total assets acquired $ 249,362 $ 4,178 $ 253,540
Liabilities
Deposits $ 218,671 $ 906 $ (g) $ 219,577
Borrowings 8,000
—
— 8,000
Accrued interest payable 35
—
— 35
Other liabilities 1,289 300 (h ) 1,589
Total liabilities acquired $ 227,995 $ 1,206 $ 229,201
Net assets acquired 24,339
Total consideration paid 14,754
Purchase gain $ 9,585
Explanation of fair value adjustments:
(a) Reflects the fair value adjustment on
Cardinal’s investment portfolio based upon actual market bid
indications as of the July 1, 2016.
(b) Reflects an estimated fair value
adjustment based on Grayson’s evaluation of the credit risk
in the acquired loan portfolio. The adjustment does not include an
amount for interest rates as additional analysis is required to
determine this amount.
(c) Existing allowance for loan losses
eliminated to reflect accounting guidance.
(d) Estimated adjustment to
Cardinal’s property and equipment based upon an evaluation by
Grayson. The final adjustment may vary based upon the completion of
formal independent appraisals.
(e) Reflects the recording of the
estimated core deposit intangible on acquired core deposit
accounts.
(f) Recording of deferred tax asset
generated by the net fair value adjustments (tax rate = 34%) and
includes deferred tax adjustment for merger transaction costs. Also
recognizes partial reversal of Cardinal’s deferred tax asset
valuation allowance. As of June 30, 2016, Cardinal had net
deferred tax assets of $5.5 million with a related valuation
reserve of $5.5 million. IRS Sections 382 and 383 limit the amount
of acquired net operating losses that an acquirer may deduct in any
given year. As a result of these limitations, management estimates
that approximately $1.8 million of Cardinal’s deferred tax
assets which are directly attributable to net operating loss
carryforwards will be permanently lost and therefore total deferred
tax assets are reduced by that amount. The total estimated deferred
tax adjustment is calculated in the following table (dollars in
thousands).
Tax benefit from fair value adjustment on loans $ 452
Tax benefit from fair value adjustment on property and
equipment (245 )
Tax benefit from core deposit intangible (411 )
Tax benefit from fair value of time deposits 308
Tax benefit from fair value of unfunded pension liability 102
Recognition of Cardinal’s deferred tax asset * 3,692
Total deferred tax asset adjustment $ 3,898
* Recognition of Cardinal’s
deferred tax asset represents reversal of the valuation allowance
of $5.5 million, net of limitations under IRS Sections 382 and 383
of $1.8 million.
(g) Estimated fair value adjustment to
time deposits to reflect current market rates based on similar
market products.
(h) Adjustment for Cardinal’s
unfunded pension liabilities related to a multi-employer plan is
calculated in the following table. Values are from Cardinal’s
defined benefit plan actuarial valuation as of June 30, 2015.
Valuations as of June 30, 2016, the most recent plan year end,
are not currently available.
Present value of plan liabilities $ 3,883
Market value of plan assets 3,583
Unfunded pension liability $ 300
The merger is being accounted for under the acquisition method of
accounting. The assets and liabilities of Cardinal will be recorded
at their estimated fair values and added to those of Grayson for
periods following the merger date. Valuations of acquired Cardinal
assets and liabilities may be refined for up to one year following
the merger date.
There are two methods to account for acquired loans as part of a
business combination. Acquired loans that contain evidence of
credit deterioration on the date of purchase are carried at the net
present value of expected future proceeds in accordance with
Financial Accounting Standards Board Accounting Standards
Codification (“ASC”) 310-30. All other acquired loans
are recorded at their initial fair value, adjusted for subsequent
advances, pay downs, amortization or accretion of any premium or
discount on purchase, charge-offs and any other adjustment to
carrying value in accordance with ASC 310-20.
The following table presents the assets and liabilities of Parkway
and Grayson prior to the merger, the estimated fair value of
Cardinal assets acquired and liabilities assumed, and the resulting
estimated balance sheet of Parkway immediately following the merger
on July 1, 2016.
Pre-Merger
Pre-Merger
Cardinal
Post-Merger
(dollars in thousands) Parkway Grayson Acquired Parkway
Assets
Cash and cash equivalents $
— $ 13,117 11,698 $ 24,815
Investment securities
— 33,847 59,025 92,872
Restricted equity securities
— 971 1,308 2,279
Loans
— 244,800 160,591 405,391
Allowance for loan losses
— (3,309 )
— (3,309 )
Cash value of life insurance
— 10,122 6,715 16,837
Foreclosed assets
— 95
— 95
Property and equipment
— 11,548 6,106 17,654
Goodwill and other intangible assets
—
— 1,210 1,210
Accrued interest receivable
— 1,253 539 1,792
Other assets
— 5,044 6,348 11,392
Total assets $
— $ 317,488 $ 253,540 $ 571,028
Liabilities
Deposits $
— $ 274,265 $ 219,577 $ 493,842
Borrowings
— 10,000 8,000 18,000
Accrued interest payable
— 96 35 131
Other liabilities
— 1,146 1,589 2,735
Total liabilities $
— $ 285,507 $ 229,201 $ 514,708
Shareholder’s Equity $
— $ 31,981 $ 24,339 $ 56,320
Supplemental Pro Forma Information (dollars in thousands except
per share data)
The table below presents supplemental pro forma information as if
the Cardinal acquisition had occurred at the beginning of the
earliest period presented, which was January 1, 2015. Pro
forma results include adjustments for amortization and accretion of
fair value adjustments and do not include any projected cost
savings or other anticipated benefits of the merger. Therefore, the
pro forma financial information is not indicative of the results of
operations that would have occurred had the transactions been
effected on the assumed date. Pre-tax merger-related costs of $662
thousand were included in Grayson and Cardinal’s consolidated
statements of operations for the six months ended June 30,
2016 and are not included in the pro forma statements below.
Six Months
ended
June 30,
2016 2015
(Unaudited) (Unaudited)
Net interest income $ 9,697 $ 9,302
Net income (a) $ 1,365 $ 1,025
Basic and diluted weighted average shares outstanding (b) 5,021,376 5,021,376
Basic and diluted earnings per common share $ 0.27 $ 0.20
(a) Supplemental pro forma net income
includes the impact of certain fair value adjustments. Supplemental
pro forma net income does not include assumptions on cost savings
or the impact of merger-related expenses.
(b) Weighted average shares outstanding
includes the full effect of the common stock issued in connection
with the Cardinal acquisition as of the earliest reporting
date.</t>
  </si>
  <si>
    <t>Subsequent Event (Tables)</t>
  </si>
  <si>
    <t>Schedule of Assets and Liabilities of Parkway and Grayson Prior to Merger, Estimated Fair Value of Cardinal Assets Acquired and Liabilities Assumed, and Resulting Estimated Balance Sheet of Parkway Immediately following Merger</t>
  </si>
  <si>
    <t>The following table presents the assets and liabilities of Parkway
and Grayson prior to the merger, the estimated fair value of
Cardinal assets acquired and liabilities assumed, and the resulting
estimated balance sheet of Parkway immediately following the merger
on July 1, 2016.
Pre-Merger
Pre-Merger
Cardinal
Post-Merger
(dollars in thousands) Parkway Grayson Acquired Parkway
Assets
Cash and cash equivalents $
— $ 13,117 11,698 $ 24,815
Investment securities
— 33,847 59,025 92,872
Restricted equity securities
— 971 1,308 2,279
Loans
— 244,800 160,591 405,391
Allowance for loan losses
— (3,309 )
— (3,309 )
Cash value of life insurance
— 10,122 6,715 16,837
Foreclosed assets
— 95
— 95
Property and equipment
— 11,548 6,106 17,654
Goodwill and other intangible assets
—
— 1,210 1,210
Accrued interest receivable
— 1,253 539 1,792
Other assets
— 5,044 6,348 11,392
Total assets $
— $ 317,488 $ 253,540 $ 571,028
Liabilities
Deposits $
— $ 274,265 $ 219,577 $ 493,842
Borrowings
— 10,000 8,000 18,000
Accrued interest payable
— 96 35 131
Other liabilities
— 1,146 1,589 2,735
Total liabilities $
— $ 285,507 $ 229,201 $ 514,708
Shareholder’s Equity $
— $ 31,981 $ 24,339 $ 56,320</t>
  </si>
  <si>
    <t>Supplemental Pro Forma Information</t>
  </si>
  <si>
    <t>Supplemental Pro Forma Information (dollars in thousands except
per share data)
The table below presents supplemental pro forma information as if
the Cardinal acquisition had occurred at the beginning of the
earliest period presented, which was January 1, 2015. Pro
forma results include adjustments for amortization and accretion of
fair value adjustments and do not include any projected cost
savings or other anticipated benefits of the merger. Therefore, the
pro forma financial information is not indicative of the results of
operations that would have occurred had the transactions been
effected on the assumed date. Pre-tax merger-related costs of $662
thousand were included in Grayson and Cardinal’s consolidated
statements of operations for the six months ended June 30,
2016 and are not included in the pro forma statements below.
Six Months
ended
June 30,
2016 2015
(Unaudited) (Unaudited)
Net interest income $ 9,697 $ 9,302
Net income (a) $ 1,365 $ 1,025
Basic and diluted weighted average shares outstanding (b) 5,021,376 5,021,376
Basic and diluted earnings per common share $ 0.27 $ 0.20
(a) Supplemental pro forma net income
includes the impact of certain fair value adjustments. Supplemental
pro forma net income does not include assumptions on cost savings
or the impact of merger-related expenses.
(b) Weighted average shares outstanding
includes the full effect of the common stock issued in connection
with the Cardinal acquisition as of the earliest reporting
date.</t>
  </si>
  <si>
    <t>Cardinal Bankshares Corporation</t>
  </si>
  <si>
    <t>Summary of Total Consideration Paid</t>
  </si>
  <si>
    <t>The following table presents a summary of total consideration paid
by Parkway at the acquisition date.
Consideration Paid (dollars in thousands,
except per share data) July 1, 2016
Cardinal common shares outstanding at July 1, 2016 1,535,733
Exchange ratio 1.30
Total common shares of Parkway stock issued 1,996,453
Fair value per share of Grayson stock adjusted for the exchange
ratio $ 7.39
Total consideration paid $ 14,754</t>
  </si>
  <si>
    <t>Schedule of Assets Acquired and Liabilities Assumed, Preliminary Fair Value Adjustments and Determination of Purchase Gain</t>
  </si>
  <si>
    <t>The following table presents the Cardinal assets acquired and
liabilities assumed as of July 1, 2016 as well as the related
preliminary fair value adjustments and determination of purchase
gain.
(dollars in thousands)
As Reported by Fair
Value
As Reported by
Cardinal Adjustments Parkway
Assets
Cash and cash equivalents $ 11,698 $
—
— $ 11,698
Investment securities 59,347 (322 ) (a ) 59,025
Restricted equity securities 1,308
—
— 1,308
Loans 164,044 (3,453 ) (b ) 160,591
Allowance for loan losses (2,123 ) 2,123 (c )
—
Cash value of life insurance 6,715
—
— 6,715
Foreclosed assets
—
—
—
—
Property and equipment 5,384 722 (d ) 6,106
Intangible assets
— 1,210 (e ) 1,210
Accrued interest receivable 539
—
— 539
Other assets 2,450 3,898 (f ) 6,348
Total assets acquired $ 249,362 $ 4,178 $ 253,540
Liabilities
Deposits $ 218,671 $ 906 $ (g) $ 219,577
Borrowings 8,000
—
— 8,000
Accrued interest payable 35
—
— 35
Other liabilities 1,289 300 (h ) 1,589
Total liabilities acquired $ 227,995 $ 1,206 $ 229,201
Net assets acquired 24,339
Total consideration paid 14,754
Purchase gain $ 9,585
Explanation of fair value adjustments:
(a) Reflects the fair value adjustment on
Cardinal’s investment portfolio based upon actual market bid
indications as of the July 1, 2016.
(b) Reflects an estimated fair value
adjustment based on Grayson’s evaluation of the credit risk
in the acquired loan portfolio. The adjustment does not include an
amount for interest rates as additional analysis is required to
determine this amount.
(c) Existing allowance for loan losses
eliminated to reflect accounting guidance.
(d) Estimated adjustment to
Cardinal’s property and equipment based upon an evaluation by
Grayson. The final adjustment may vary based upon the completion of
formal independent appraisals.
(e) Reflects the recording of the
estimated core deposit intangible on acquired core deposit
accounts.
(f) Recording of deferred tax asset
generated by the net fair value adjustments (tax rate = 34%) and
includes deferred tax adjustment for merger transaction costs. Also
recognizes partial reversal of Cardinal’s deferred tax asset
valuation allowance. As of June 30, 2016, Cardinal had net
deferred tax assets of $5.5 million with a related valuation
reserve of $5.5 million. IRS Sections 382 and 383 limit the amount
of acquired net operating losses that an acquirer may deduct in any
given year. As a result of these limitations, management estimates
that approximately $1.8 million of Cardinal’s deferred tax
assets which are directly attributable to net operating loss
carryforwards will be permanently lost and therefore total deferred
tax assets are reduced by that amount. The total estimated deferred
tax adjustment is calculated in the following table (dollars in
thousands).
Tax benefit from fair value adjustment on loans $ 452
Tax benefit from fair value adjustment on property and
equipment (245 )
Tax benefit from core deposit intangible (411 )
Tax benefit from fair value of time deposits 308
Tax benefit from fair value of unfunded pension liability 102
Recognition of Cardinal’s deferred tax asset * 3,692
Total deferred tax asset adjustment $ 3,898
* Recognition of Cardinal’s
deferred tax asset represents reversal of the valuation allowance
of $5.5 million, net of limitations under IRS Sections 382 and 383
of $1.8 million.
(g) Estimated fair value adjustment to
time deposits to reflect current market rates based on similar
market products.
(h) Adjustment for Cardinal’s
unfunded pension liabilities related to a multi-employer plan is
calculated in the following table. Values are from Cardinal’s
defined benefit plan actuarial valuation as of June 30, 2015.
Valuations as of June 30, 2016, the most recent plan year end,
are not currently available.
Present value of plan liabilities $ 3,883
Market value of plan assets 3,583
Unfunded pension liability $ 300</t>
  </si>
  <si>
    <t>Organization - Additional Information (Detail)</t>
  </si>
  <si>
    <t>Jul. 01, 2016</t>
  </si>
  <si>
    <t>Business Acquisition [Line Items]</t>
  </si>
  <si>
    <t>Date of incorporation</t>
  </si>
  <si>
    <t>Nov. 2,
		2015</t>
  </si>
  <si>
    <t>Date of merger agreement entered</t>
  </si>
  <si>
    <t>Nov. 6,
		2015</t>
  </si>
  <si>
    <t>Subsequent Event | Grayson Bankshares, Inc.</t>
  </si>
  <si>
    <t>Exchange ratio</t>
  </si>
  <si>
    <t>Ownership percentage in newly issued shares</t>
  </si>
  <si>
    <t>60.00%</t>
  </si>
  <si>
    <t>Subsequent Event | Cardinal Bankshares Corporation</t>
  </si>
  <si>
    <t>40.00%</t>
  </si>
  <si>
    <t>Subsequent Event - Additional Information (Detail) - Subsequent Event $ in Thousands</t>
  </si>
  <si>
    <t>Jul. 01, 2016USD ($)</t>
  </si>
  <si>
    <t>Subsequent Event [Line Items]</t>
  </si>
  <si>
    <t>As Reported by Acquiree</t>
  </si>
  <si>
    <t>Pre-tax merger-related costs</t>
  </si>
  <si>
    <t>Subsequent Event (Summary of Total Consideration Paid) (Detail) $ / shares in Units, $ in Thousands</t>
  </si>
  <si>
    <t>Jul. 01, 2016USD ($)$ / sharesshares</t>
  </si>
  <si>
    <t>Jun. 30, 2016shares</t>
  </si>
  <si>
    <t>Dec. 31, 2015shares</t>
  </si>
  <si>
    <t>Common shares outstanding</t>
  </si>
  <si>
    <t>Total common shares of Parkway stock issued</t>
  </si>
  <si>
    <t>Fair value per share of Grayson stock adjusted for the exchange ratio | $ / shares</t>
  </si>
  <si>
    <t>Total consideration paid | $</t>
  </si>
  <si>
    <t>Subsequent Event (Schedule of Assets Acquired and Liabilities Assumed, Preliminary Fair Value Adjustments and Determination of Purchase Gain) (Detail) - Subsequent Event - Cardinal Bankshares Corporation $ in Thousands</t>
  </si>
  <si>
    <t>Cash and cash equivalents</t>
  </si>
  <si>
    <t>Investment securities</t>
  </si>
  <si>
    <t>Restricted equity securities</t>
  </si>
  <si>
    <t>Loans</t>
  </si>
  <si>
    <t>Cash value of life insurance</t>
  </si>
  <si>
    <t>Foreclosed assets</t>
  </si>
  <si>
    <t>Property and equipment</t>
  </si>
  <si>
    <t>Intangible assets</t>
  </si>
  <si>
    <t>Accrued interest receivable</t>
  </si>
  <si>
    <t>Other assets</t>
  </si>
  <si>
    <t>Total assets acquired</t>
  </si>
  <si>
    <t>Deposits</t>
  </si>
  <si>
    <t>Borrowings</t>
  </si>
  <si>
    <t>Accrued interest payable</t>
  </si>
  <si>
    <t>Other liabilities</t>
  </si>
  <si>
    <t>Total liabilities acquired</t>
  </si>
  <si>
    <t>Net assets acquired</t>
  </si>
  <si>
    <t>Total consideration paid</t>
  </si>
  <si>
    <t>Purchase gain</t>
  </si>
  <si>
    <t>Allowance for loan losses</t>
  </si>
  <si>
    <t>Fair Value Adjustments</t>
  </si>
  <si>
    <t>[1]</t>
  </si>
  <si>
    <t>[2]</t>
  </si>
  <si>
    <t>[3]</t>
  </si>
  <si>
    <t>[4]</t>
  </si>
  <si>
    <t>[5]</t>
  </si>
  <si>
    <t>[6]</t>
  </si>
  <si>
    <t>[7]</t>
  </si>
  <si>
    <t>[8]</t>
  </si>
  <si>
    <t>Reflects the fair value adjustment on Cardinal's investment portfolio based upon actual market bid indications as of the July 1, 2016.</t>
  </si>
  <si>
    <t>Reflects an estimated fair value adjustment based on Grayson's evaluation of the credit risk in the acquired loan portfolio. The adjustment does not include an amount for interest rates as additional analysis is required to determine this amount.</t>
  </si>
  <si>
    <t>Existing allowance for loan losses eliminated to reflect accounting guidance.</t>
  </si>
  <si>
    <t>Estimated adjustment to Cardinal's property and equipment based upon an evaluation by Grayson. The final adjustment may vary based upon the completion of formal independent appraisals.</t>
  </si>
  <si>
    <t>Reflects the recording of the estimated core deposit intangible on acquired core deposit accounts.</t>
  </si>
  <si>
    <t>Recording of deferred tax asset generated by the net fair value adjustments (tax rate = 34%) and includes deferred tax adjustment for merger transaction costs. Also recognizes partial reversal of Cardinal's deferred tax asset valuation allowance. As of June 30, 2016, Cardinal had net deferred tax assets of $5.5 million with a related valuation reserve of $5.5 million. IRS Sections 382 and 383 limit the amount of acquired net operating losses that an acquirer may deduct in any given year. As a result of these limitations, management estimates that approximately $1.8 million of Cardinal's deferred tax assets which are directly attributable to net operating loss carryforwards will be permanently lost and therefore total deferred tax assets are reduced by that amount. The total estimated deferred tax adjustment is calculated in the following table (dollars in thousands).                 Tax benefit from fair value adjustment on loans     $ 452        Tax benefit from fair value adjustment on property and equipment       (245 )      Tax benefit from core deposit intangible       (411 )      Tax benefit from fair value of time deposits       308        Tax benefit from fair value of unfunded pension liability       102        Recognition of Cardinal's deferred tax asset*       3,692                          Total deferred tax asset adjustment     $ 3,898                             *  Recognition of Cardinal's deferred tax asset represents reversal of the valuation allowance of $5.5 million, net of limitations under IRS Sections 382 and 383 of $1.8 million.</t>
  </si>
  <si>
    <t>Estimated fair value adjustment to time deposits to reflect current market rates based on similar market products.</t>
  </si>
  <si>
    <t>Adjustment for Cardinal's unfunded pension liabilities related to a multi-employer plan is calculated in the following table. Values are from Cardinal's defined benefit plan actuarial valuation as of June 30, 2015. Valuations as of June 30, 2016, the most recent plan year end, are not currently available.                 Present value of plan liabilities     $ 3,883        Market value of plan assets       3,583                          Unfunded pension liability     $ 300</t>
  </si>
  <si>
    <t>Subsequent Event (Schedule of Assets Acquired and Liabilities Assumed, Preliminary Fair Value Adjustments and Determination of Purchase Gain) (Parenthetical) (Detail) - Cardinal Bankshares Corporation - Subsequent Event $ in Thousands</t>
  </si>
  <si>
    <t>Tax rate</t>
  </si>
  <si>
    <t>34.00%</t>
  </si>
  <si>
    <t>Reversal of valuation allowance</t>
  </si>
  <si>
    <t>Present value of plan liabilities</t>
  </si>
  <si>
    <t>Market value of plan assets</t>
  </si>
  <si>
    <t>Unfunded pension liability</t>
  </si>
  <si>
    <t>Net deferred tax asset</t>
  </si>
  <si>
    <t>Valuation reserve</t>
  </si>
  <si>
    <t>Tax benefit from fair value adjustment on loans</t>
  </si>
  <si>
    <t>Tax benefit from fair value adjustment on property and equipment</t>
  </si>
  <si>
    <t>Tax benefit from core deposit intangible</t>
  </si>
  <si>
    <t>Tax benefit from fair value of time deposits</t>
  </si>
  <si>
    <t>Tax benefit from fair value of unfunded pension liability</t>
  </si>
  <si>
    <t>Recognition of Cardinal's deferred tax asset</t>
  </si>
  <si>
    <t>Total deferred tax asset</t>
  </si>
  <si>
    <t>Recognition of Cardinal's deferred tax asset represents reversal of the valuation allowance of $5.5 million, net of limitations under IRS Sections 382 and 383 of $1.8 million.</t>
  </si>
  <si>
    <t>Subsequent Event (Schedule of Assets and Liabilities of Parkway and Grayson Prior to Merger, Estimated Fair Value of Cardinal Assets Acquired and Liabilities Assumed, and Resulting Estimated Balance Sheet of Parkway Immediately following Merger) (Detail) - USD ($)</t>
  </si>
  <si>
    <t>Total liabilities</t>
  </si>
  <si>
    <t>Shareholder's Equity</t>
  </si>
  <si>
    <t>Goodwill and other intangible assets</t>
  </si>
  <si>
    <t>Subsequent Event (Supplemental Pro Forma Information) (Detail) - USD ($) $ / shares in Units, $ in Thousands</t>
  </si>
  <si>
    <t>Jun. 30, 2015</t>
  </si>
  <si>
    <t>Business Combinations [Abstract]</t>
  </si>
  <si>
    <t>Net interest income</t>
  </si>
  <si>
    <t>Net income</t>
  </si>
  <si>
    <t>Basic and diluted weighted average shares outstanding</t>
  </si>
  <si>
    <t>Basic and diluted earnings per common share</t>
  </si>
  <si>
    <t>Supplemental pro forma net income includes the impact of certain fair value adjustments. Supplemental pro forma net income does not include assumptions on cost savings or the impact of merger-related expenses.</t>
  </si>
  <si>
    <t>Weighted average shares outstanding includes the full effect of the common stock issued in connection with the Cardinal acquisition as of the earliest reporting dat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657642</v>
      </c>
    </row>
    <row r="12" spans="1:3">
      <c t="s" r="A12" s="4">
        <v>19</v>
      </c>
      <c t="s" r="B12" s="4">
        <v>20</v>
      </c>
    </row>
    <row r="13" spans="1:3">
      <c t="s" r="A13" s="4">
        <v>21</v>
      </c>
      <c t="s" r="B13" s="4">
        <v>22</v>
      </c>
    </row>
    <row r="14" spans="1:3">
      <c t="s" r="A14" s="4">
        <v>23</v>
      </c>
      <c t="n" r="C14" s="6">
        <v>50213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90</v>
      </c>
      <c t="s" r="B1" s="2">
        <v>78</v>
      </c>
    </row>
    <row r="2" spans="1:3">
      <c t="s" r="A2" s="3">
        <v>26</v>
      </c>
    </row>
    <row r="3" spans="1:3">
      <c t="s" r="A3" s="4">
        <v>91</v>
      </c>
      <c t="n" r="B3" s="7">
        <v>11698</v>
      </c>
    </row>
    <row r="4" spans="1:3">
      <c t="s" r="A4" s="4">
        <v>92</v>
      </c>
      <c t="n" r="B4" s="6">
        <v>59025</v>
      </c>
    </row>
    <row r="5" spans="1:3">
      <c t="s" r="A5" s="4">
        <v>93</v>
      </c>
      <c t="n" r="B5" s="6">
        <v>1308</v>
      </c>
    </row>
    <row r="6" spans="1:3">
      <c t="s" r="A6" s="4">
        <v>94</v>
      </c>
      <c t="n" r="B6" s="6">
        <v>160591</v>
      </c>
    </row>
    <row r="7" spans="1:3">
      <c t="s" r="A7" s="4">
        <v>95</v>
      </c>
      <c t="n" r="B7" s="6">
        <v>6715</v>
      </c>
    </row>
    <row r="8" spans="1:3">
      <c t="s" r="A8" s="4">
        <v>96</v>
      </c>
      <c t="n" r="B8" s="6">
        <v>0</v>
      </c>
    </row>
    <row r="9" spans="1:3">
      <c t="s" r="A9" s="4">
        <v>97</v>
      </c>
      <c t="n" r="B9" s="6">
        <v>6106</v>
      </c>
    </row>
    <row r="10" spans="1:3">
      <c t="s" r="A10" s="4">
        <v>98</v>
      </c>
      <c t="n" r="B10" s="6">
        <v>1210</v>
      </c>
    </row>
    <row r="11" spans="1:3">
      <c t="s" r="A11" s="4">
        <v>99</v>
      </c>
      <c t="n" r="B11" s="6">
        <v>539</v>
      </c>
    </row>
    <row r="12" spans="1:3">
      <c t="s" r="A12" s="4">
        <v>100</v>
      </c>
      <c t="n" r="B12" s="6">
        <v>6348</v>
      </c>
    </row>
    <row r="13" spans="1:3">
      <c t="s" r="A13" s="4">
        <v>101</v>
      </c>
      <c t="n" r="B13" s="6">
        <v>253540</v>
      </c>
    </row>
    <row r="14" spans="1:3">
      <c t="s" r="A14" s="3">
        <v>30</v>
      </c>
    </row>
    <row r="15" spans="1:3">
      <c t="s" r="A15" s="4">
        <v>102</v>
      </c>
      <c t="n" r="B15" s="6">
        <v>219577</v>
      </c>
    </row>
    <row r="16" spans="1:3">
      <c t="s" r="A16" s="4">
        <v>103</v>
      </c>
      <c t="n" r="B16" s="6">
        <v>8000</v>
      </c>
    </row>
    <row r="17" spans="1:3">
      <c t="s" r="A17" s="4">
        <v>104</v>
      </c>
      <c t="n" r="B17" s="6">
        <v>35</v>
      </c>
    </row>
    <row r="18" spans="1:3">
      <c t="s" r="A18" s="4">
        <v>105</v>
      </c>
      <c t="n" r="B18" s="6">
        <v>1589</v>
      </c>
    </row>
    <row r="19" spans="1:3">
      <c t="s" r="A19" s="4">
        <v>106</v>
      </c>
      <c t="n" r="B19" s="6">
        <v>229201</v>
      </c>
    </row>
    <row r="20" spans="1:3">
      <c t="s" r="A20" s="4">
        <v>107</v>
      </c>
      <c t="n" r="B20" s="6">
        <v>24339</v>
      </c>
    </row>
    <row r="21" spans="1:3">
      <c t="s" r="A21" s="4">
        <v>108</v>
      </c>
      <c t="n" r="B21" s="6">
        <v>14754</v>
      </c>
    </row>
    <row r="22" spans="1:3">
      <c t="s" r="A22" s="4">
        <v>109</v>
      </c>
      <c t="n" r="B22" s="6">
        <v>9585</v>
      </c>
    </row>
    <row r="23" spans="1:3">
      <c t="s" r="A23" s="4">
        <v>80</v>
      </c>
    </row>
    <row r="24" spans="1:3">
      <c t="s" r="A24" s="3">
        <v>26</v>
      </c>
    </row>
    <row r="25" spans="1:3">
      <c t="s" r="A25" s="4">
        <v>91</v>
      </c>
      <c t="n" r="B25" s="6">
        <v>11698</v>
      </c>
    </row>
    <row r="26" spans="1:3">
      <c t="s" r="A26" s="4">
        <v>92</v>
      </c>
      <c t="n" r="B26" s="6">
        <v>59347</v>
      </c>
    </row>
    <row r="27" spans="1:3">
      <c t="s" r="A27" s="4">
        <v>93</v>
      </c>
      <c t="n" r="B27" s="6">
        <v>1308</v>
      </c>
    </row>
    <row r="28" spans="1:3">
      <c t="s" r="A28" s="4">
        <v>94</v>
      </c>
      <c t="n" r="B28" s="6">
        <v>164044</v>
      </c>
    </row>
    <row r="29" spans="1:3">
      <c t="s" r="A29" s="4">
        <v>110</v>
      </c>
      <c t="n" r="B29" s="6">
        <v>-2123</v>
      </c>
    </row>
    <row r="30" spans="1:3">
      <c t="s" r="A30" s="4">
        <v>95</v>
      </c>
      <c t="n" r="B30" s="6">
        <v>6715</v>
      </c>
    </row>
    <row r="31" spans="1:3">
      <c t="s" r="A31" s="4">
        <v>96</v>
      </c>
      <c t="n" r="B31" s="6">
        <v>0</v>
      </c>
    </row>
    <row r="32" spans="1:3">
      <c t="s" r="A32" s="4">
        <v>97</v>
      </c>
      <c t="n" r="B32" s="6">
        <v>5384</v>
      </c>
    </row>
    <row r="33" spans="1:3">
      <c t="s" r="A33" s="4">
        <v>99</v>
      </c>
      <c t="n" r="B33" s="6">
        <v>539</v>
      </c>
    </row>
    <row r="34" spans="1:3">
      <c t="s" r="A34" s="4">
        <v>100</v>
      </c>
      <c t="n" r="B34" s="6">
        <v>2450</v>
      </c>
    </row>
    <row r="35" spans="1:3">
      <c t="s" r="A35" s="4">
        <v>101</v>
      </c>
      <c t="n" r="B35" s="6">
        <v>249362</v>
      </c>
    </row>
    <row r="36" spans="1:3">
      <c t="s" r="A36" s="3">
        <v>30</v>
      </c>
    </row>
    <row r="37" spans="1:3">
      <c t="s" r="A37" s="4">
        <v>102</v>
      </c>
      <c t="n" r="B37" s="6">
        <v>218671</v>
      </c>
    </row>
    <row r="38" spans="1:3">
      <c t="s" r="A38" s="4">
        <v>103</v>
      </c>
      <c t="n" r="B38" s="6">
        <v>8000</v>
      </c>
    </row>
    <row r="39" spans="1:3">
      <c t="s" r="A39" s="4">
        <v>104</v>
      </c>
      <c t="n" r="B39" s="6">
        <v>35</v>
      </c>
    </row>
    <row r="40" spans="1:3">
      <c t="s" r="A40" s="4">
        <v>105</v>
      </c>
      <c t="n" r="B40" s="6">
        <v>1289</v>
      </c>
    </row>
    <row r="41" spans="1:3">
      <c t="s" r="A41" s="4">
        <v>106</v>
      </c>
      <c t="n" r="B41" s="6">
        <v>227995</v>
      </c>
    </row>
    <row r="42" spans="1:3">
      <c t="s" r="A42" s="4">
        <v>111</v>
      </c>
    </row>
    <row r="43" spans="1:3">
      <c t="s" r="A43" s="3">
        <v>26</v>
      </c>
    </row>
    <row r="44" spans="1:3">
      <c t="s" r="A44" s="4">
        <v>92</v>
      </c>
      <c t="n" r="B44" s="6">
        <v>-322</v>
      </c>
      <c t="s" r="C44" s="4">
        <v>112</v>
      </c>
    </row>
    <row r="45" spans="1:3">
      <c t="s" r="A45" s="4">
        <v>94</v>
      </c>
      <c t="n" r="B45" s="6">
        <v>-3453</v>
      </c>
      <c t="s" r="C45" s="4">
        <v>113</v>
      </c>
    </row>
    <row r="46" spans="1:3">
      <c t="s" r="A46" s="4">
        <v>110</v>
      </c>
      <c t="n" r="B46" s="6">
        <v>2123</v>
      </c>
      <c t="s" r="C46" s="4">
        <v>114</v>
      </c>
    </row>
    <row r="47" spans="1:3">
      <c t="s" r="A47" s="4">
        <v>96</v>
      </c>
      <c t="n" r="B47" s="6">
        <v>0</v>
      </c>
    </row>
    <row r="48" spans="1:3">
      <c t="s" r="A48" s="4">
        <v>97</v>
      </c>
      <c t="n" r="B48" s="6">
        <v>722</v>
      </c>
      <c t="s" r="C48" s="4">
        <v>115</v>
      </c>
    </row>
    <row r="49" spans="1:3">
      <c t="s" r="A49" s="4">
        <v>98</v>
      </c>
      <c t="n" r="B49" s="6">
        <v>1210</v>
      </c>
      <c t="s" r="C49" s="4">
        <v>116</v>
      </c>
    </row>
    <row r="50" spans="1:3">
      <c t="s" r="A50" s="4">
        <v>100</v>
      </c>
      <c t="n" r="B50" s="6">
        <v>3898</v>
      </c>
      <c t="s" r="C50" s="4">
        <v>117</v>
      </c>
    </row>
    <row r="51" spans="1:3">
      <c t="s" r="A51" s="4">
        <v>101</v>
      </c>
      <c t="n" r="B51" s="6">
        <v>4178</v>
      </c>
    </row>
    <row r="52" spans="1:3">
      <c t="s" r="A52" s="3">
        <v>30</v>
      </c>
    </row>
    <row r="53" spans="1:3">
      <c t="s" r="A53" s="4">
        <v>102</v>
      </c>
      <c t="n" r="B53" s="6">
        <v>906</v>
      </c>
      <c t="s" r="C53" s="4">
        <v>118</v>
      </c>
    </row>
    <row r="54" spans="1:3">
      <c t="s" r="A54" s="4">
        <v>105</v>
      </c>
      <c t="n" r="B54" s="6">
        <v>300</v>
      </c>
      <c t="s" r="C54" s="4">
        <v>119</v>
      </c>
    </row>
    <row r="55" spans="1:3">
      <c t="s" r="A55" s="4">
        <v>106</v>
      </c>
      <c t="n" r="B55" s="7">
        <v>1206</v>
      </c>
    </row>
    <row r="56" spans="1:3">
      <c t="n" r="A56"/>
    </row>
    <row r="57" spans="1:3">
      <c t="s" r="A57" s="4">
        <v>112</v>
      </c>
      <c t="s" r="B57" s="4">
        <v>120</v>
      </c>
    </row>
    <row r="58" spans="1:3">
      <c t="s" r="A58" s="4">
        <v>113</v>
      </c>
      <c t="s" r="B58" s="4">
        <v>121</v>
      </c>
    </row>
    <row r="59" spans="1:3">
      <c t="s" r="A59" s="4">
        <v>114</v>
      </c>
      <c t="s" r="B59" s="4">
        <v>122</v>
      </c>
    </row>
    <row r="60" spans="1:3">
      <c t="s" r="A60" s="4">
        <v>115</v>
      </c>
      <c t="s" r="B60" s="4">
        <v>123</v>
      </c>
    </row>
    <row r="61" spans="1:3">
      <c t="s" r="A61" s="4">
        <v>116</v>
      </c>
      <c t="s" r="B61" s="4">
        <v>124</v>
      </c>
    </row>
    <row r="62" spans="1:3">
      <c t="s" r="A62" s="4">
        <v>117</v>
      </c>
      <c t="s" r="B62" s="4">
        <v>125</v>
      </c>
    </row>
    <row r="63" spans="1:3">
      <c t="s" r="A63" s="4">
        <v>118</v>
      </c>
      <c t="s" r="B63" s="4">
        <v>126</v>
      </c>
    </row>
    <row r="64" spans="1:3">
      <c t="s" r="A64" s="4">
        <v>119</v>
      </c>
      <c t="s" r="B64" s="4">
        <v>127</v>
      </c>
    </row>
  </sheetData>
  <mergeCells count="10">
    <mergeCell ref="B1:C1"/>
    <mergeCell ref="A56:C56"/>
    <mergeCell ref="B57:C57"/>
    <mergeCell ref="B58:C58"/>
    <mergeCell ref="B59:C59"/>
    <mergeCell ref="B60:C60"/>
    <mergeCell ref="B61:C61"/>
    <mergeCell ref="B62:C62"/>
    <mergeCell ref="B63:C63"/>
    <mergeCell ref="B64:C64"/>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128</v>
      </c>
      <c t="s" r="B1" s="2">
        <v>78</v>
      </c>
    </row>
    <row r="2" spans="1:3">
      <c t="s" r="A2" s="3">
        <v>66</v>
      </c>
    </row>
    <row r="3" spans="1:3">
      <c t="s" r="A3" s="4">
        <v>129</v>
      </c>
      <c t="s" r="B3" s="4">
        <v>130</v>
      </c>
    </row>
    <row r="4" spans="1:3">
      <c t="s" r="A4" s="4">
        <v>131</v>
      </c>
      <c t="n" r="B4" s="7">
        <v>1800</v>
      </c>
    </row>
    <row r="5" spans="1:3">
      <c t="s" r="A5" s="4">
        <v>132</v>
      </c>
      <c t="n" r="B5" s="6">
        <v>3883</v>
      </c>
    </row>
    <row r="6" spans="1:3">
      <c t="s" r="A6" s="4">
        <v>133</v>
      </c>
      <c t="n" r="B6" s="6">
        <v>3583</v>
      </c>
    </row>
    <row r="7" spans="1:3">
      <c t="s" r="A7" s="4">
        <v>134</v>
      </c>
      <c t="n" r="B7" s="6">
        <v>300</v>
      </c>
    </row>
    <row r="8" spans="1:3">
      <c t="s" r="A8" s="4">
        <v>80</v>
      </c>
    </row>
    <row r="9" spans="1:3">
      <c t="s" r="A9" s="3">
        <v>66</v>
      </c>
    </row>
    <row r="10" spans="1:3">
      <c t="s" r="A10" s="4">
        <v>135</v>
      </c>
      <c t="n" r="B10" s="6">
        <v>5500</v>
      </c>
    </row>
    <row r="11" spans="1:3">
      <c t="s" r="A11" s="4">
        <v>136</v>
      </c>
      <c t="n" r="B11" s="6">
        <v>5500</v>
      </c>
    </row>
    <row r="12" spans="1:3">
      <c t="s" r="A12" s="4">
        <v>111</v>
      </c>
    </row>
    <row r="13" spans="1:3">
      <c t="s" r="A13" s="3">
        <v>66</v>
      </c>
    </row>
    <row r="14" spans="1:3">
      <c t="s" r="A14" s="4">
        <v>137</v>
      </c>
      <c t="n" r="B14" s="6">
        <v>452</v>
      </c>
    </row>
    <row r="15" spans="1:3">
      <c t="s" r="A15" s="4">
        <v>138</v>
      </c>
      <c t="n" r="B15" s="6">
        <v>-245</v>
      </c>
    </row>
    <row r="16" spans="1:3">
      <c t="s" r="A16" s="4">
        <v>139</v>
      </c>
      <c t="n" r="B16" s="6">
        <v>-411</v>
      </c>
    </row>
    <row r="17" spans="1:3">
      <c t="s" r="A17" s="4">
        <v>140</v>
      </c>
      <c t="n" r="B17" s="6">
        <v>308</v>
      </c>
    </row>
    <row r="18" spans="1:3">
      <c t="s" r="A18" s="4">
        <v>141</v>
      </c>
      <c t="n" r="B18" s="6">
        <v>102</v>
      </c>
    </row>
    <row r="19" spans="1:3">
      <c t="s" r="A19" s="4">
        <v>142</v>
      </c>
      <c t="n" r="B19" s="6">
        <v>3692</v>
      </c>
      <c t="s" r="C19" s="4">
        <v>112</v>
      </c>
    </row>
    <row r="20" spans="1:3">
      <c t="s" r="A20" s="4">
        <v>143</v>
      </c>
      <c t="n" r="B20" s="7">
        <v>3898</v>
      </c>
    </row>
    <row r="21" spans="1:3">
      <c t="n" r="A21"/>
    </row>
    <row r="22" spans="1:3">
      <c t="s" r="A22" s="4">
        <v>112</v>
      </c>
      <c t="s" r="B22" s="4">
        <v>144</v>
      </c>
    </row>
  </sheetData>
  <mergeCells count="3">
    <mergeCell ref="B1:C1"/>
    <mergeCell ref="A21:C21"/>
    <mergeCell ref="B22:C2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45</v>
      </c>
      <c t="s" r="B1" s="2">
        <v>65</v>
      </c>
      <c t="s" r="C1" s="2">
        <v>2</v>
      </c>
      <c t="s" r="D1" s="2">
        <v>25</v>
      </c>
    </row>
    <row r="2" spans="1:4">
      <c t="s" r="A2" s="3">
        <v>26</v>
      </c>
    </row>
    <row r="3" spans="1:4">
      <c t="s" r="A3" s="4">
        <v>28</v>
      </c>
      <c t="n" r="C3" s="7">
        <v>10</v>
      </c>
      <c t="n" r="D3" s="7">
        <v>10</v>
      </c>
    </row>
    <row r="4" spans="1:4">
      <c t="s" r="A4" s="3">
        <v>30</v>
      </c>
    </row>
    <row r="5" spans="1:4">
      <c t="s" r="A5" s="4">
        <v>146</v>
      </c>
      <c t="n" r="C5" s="6">
        <v>0</v>
      </c>
      <c t="n" r="D5" s="6">
        <v>0</v>
      </c>
    </row>
    <row r="6" spans="1:4">
      <c t="s" r="A6" s="4">
        <v>147</v>
      </c>
      <c t="n" r="C6" s="7">
        <v>10</v>
      </c>
      <c t="n" r="D6" s="7">
        <v>10</v>
      </c>
    </row>
    <row r="7" spans="1:4">
      <c t="s" r="A7" s="4">
        <v>51</v>
      </c>
    </row>
    <row r="8" spans="1:4">
      <c t="s" r="A8" s="3">
        <v>26</v>
      </c>
    </row>
    <row r="9" spans="1:4">
      <c t="s" r="A9" s="4">
        <v>91</v>
      </c>
      <c t="n" r="B9" s="7">
        <v>24815000</v>
      </c>
    </row>
    <row r="10" spans="1:4">
      <c t="s" r="A10" s="4">
        <v>92</v>
      </c>
      <c t="n" r="B10" s="6">
        <v>92872000</v>
      </c>
    </row>
    <row r="11" spans="1:4">
      <c t="s" r="A11" s="4">
        <v>93</v>
      </c>
      <c t="n" r="B11" s="6">
        <v>2279000</v>
      </c>
    </row>
    <row r="12" spans="1:4">
      <c t="s" r="A12" s="4">
        <v>94</v>
      </c>
      <c t="n" r="B12" s="6">
        <v>405391000</v>
      </c>
    </row>
    <row r="13" spans="1:4">
      <c t="s" r="A13" s="4">
        <v>110</v>
      </c>
      <c t="n" r="B13" s="6">
        <v>-3309000</v>
      </c>
    </row>
    <row r="14" spans="1:4">
      <c t="s" r="A14" s="4">
        <v>95</v>
      </c>
      <c t="n" r="B14" s="6">
        <v>16837000</v>
      </c>
    </row>
    <row r="15" spans="1:4">
      <c t="s" r="A15" s="4">
        <v>96</v>
      </c>
      <c t="n" r="B15" s="6">
        <v>95000</v>
      </c>
    </row>
    <row r="16" spans="1:4">
      <c t="s" r="A16" s="4">
        <v>97</v>
      </c>
      <c t="n" r="B16" s="6">
        <v>17654000</v>
      </c>
    </row>
    <row r="17" spans="1:4">
      <c t="s" r="A17" s="4">
        <v>148</v>
      </c>
      <c t="n" r="B17" s="6">
        <v>1210000</v>
      </c>
    </row>
    <row r="18" spans="1:4">
      <c t="s" r="A18" s="4">
        <v>99</v>
      </c>
      <c t="n" r="B18" s="6">
        <v>1792000</v>
      </c>
    </row>
    <row r="19" spans="1:4">
      <c t="s" r="A19" s="4">
        <v>100</v>
      </c>
      <c t="n" r="B19" s="6">
        <v>11392000</v>
      </c>
    </row>
    <row r="20" spans="1:4">
      <c t="s" r="A20" s="4">
        <v>28</v>
      </c>
      <c t="n" r="B20" s="6">
        <v>571028000</v>
      </c>
    </row>
    <row r="21" spans="1:4">
      <c t="s" r="A21" s="3">
        <v>30</v>
      </c>
    </row>
    <row r="22" spans="1:4">
      <c t="s" r="A22" s="4">
        <v>102</v>
      </c>
      <c t="n" r="B22" s="6">
        <v>493842000</v>
      </c>
    </row>
    <row r="23" spans="1:4">
      <c t="s" r="A23" s="4">
        <v>103</v>
      </c>
      <c t="n" r="B23" s="6">
        <v>18000000</v>
      </c>
    </row>
    <row r="24" spans="1:4">
      <c t="s" r="A24" s="4">
        <v>104</v>
      </c>
      <c t="n" r="B24" s="6">
        <v>131000</v>
      </c>
    </row>
    <row r="25" spans="1:4">
      <c t="s" r="A25" s="4">
        <v>105</v>
      </c>
      <c t="n" r="B25" s="6">
        <v>2735000</v>
      </c>
    </row>
    <row r="26" spans="1:4">
      <c t="s" r="A26" s="4">
        <v>146</v>
      </c>
      <c t="n" r="B26" s="6">
        <v>514708000</v>
      </c>
    </row>
    <row r="27" spans="1:4">
      <c t="s" r="A27" s="4">
        <v>147</v>
      </c>
      <c t="n" r="B27" s="6">
        <v>56320000</v>
      </c>
    </row>
    <row r="28" spans="1:4">
      <c t="s" r="A28" s="4">
        <v>71</v>
      </c>
    </row>
    <row r="29" spans="1:4">
      <c t="s" r="A29" s="3">
        <v>26</v>
      </c>
    </row>
    <row r="30" spans="1:4">
      <c t="s" r="A30" s="4">
        <v>91</v>
      </c>
      <c t="n" r="B30" s="6">
        <v>13117000</v>
      </c>
    </row>
    <row r="31" spans="1:4">
      <c t="s" r="A31" s="4">
        <v>92</v>
      </c>
      <c t="n" r="B31" s="6">
        <v>33847000</v>
      </c>
    </row>
    <row r="32" spans="1:4">
      <c t="s" r="A32" s="4">
        <v>93</v>
      </c>
      <c t="n" r="B32" s="6">
        <v>971000</v>
      </c>
    </row>
    <row r="33" spans="1:4">
      <c t="s" r="A33" s="4">
        <v>94</v>
      </c>
      <c t="n" r="B33" s="6">
        <v>244800000</v>
      </c>
    </row>
    <row r="34" spans="1:4">
      <c t="s" r="A34" s="4">
        <v>110</v>
      </c>
      <c t="n" r="B34" s="6">
        <v>-3309000</v>
      </c>
    </row>
    <row r="35" spans="1:4">
      <c t="s" r="A35" s="4">
        <v>95</v>
      </c>
      <c t="n" r="B35" s="6">
        <v>10122000</v>
      </c>
    </row>
    <row r="36" spans="1:4">
      <c t="s" r="A36" s="4">
        <v>96</v>
      </c>
      <c t="n" r="B36" s="6">
        <v>95000</v>
      </c>
    </row>
    <row r="37" spans="1:4">
      <c t="s" r="A37" s="4">
        <v>97</v>
      </c>
      <c t="n" r="B37" s="6">
        <v>11548000</v>
      </c>
    </row>
    <row r="38" spans="1:4">
      <c t="s" r="A38" s="4">
        <v>99</v>
      </c>
      <c t="n" r="B38" s="6">
        <v>1253000</v>
      </c>
    </row>
    <row r="39" spans="1:4">
      <c t="s" r="A39" s="4">
        <v>100</v>
      </c>
      <c t="n" r="B39" s="6">
        <v>5044000</v>
      </c>
    </row>
    <row r="40" spans="1:4">
      <c t="s" r="A40" s="4">
        <v>28</v>
      </c>
      <c t="n" r="B40" s="6">
        <v>317488000</v>
      </c>
    </row>
    <row r="41" spans="1:4">
      <c t="s" r="A41" s="3">
        <v>30</v>
      </c>
    </row>
    <row r="42" spans="1:4">
      <c t="s" r="A42" s="4">
        <v>102</v>
      </c>
      <c t="n" r="B42" s="6">
        <v>274265000</v>
      </c>
    </row>
    <row r="43" spans="1:4">
      <c t="s" r="A43" s="4">
        <v>103</v>
      </c>
      <c t="n" r="B43" s="6">
        <v>10000000</v>
      </c>
    </row>
    <row r="44" spans="1:4">
      <c t="s" r="A44" s="4">
        <v>104</v>
      </c>
      <c t="n" r="B44" s="6">
        <v>96000</v>
      </c>
    </row>
    <row r="45" spans="1:4">
      <c t="s" r="A45" s="4">
        <v>105</v>
      </c>
      <c t="n" r="B45" s="6">
        <v>1146000</v>
      </c>
    </row>
    <row r="46" spans="1:4">
      <c t="s" r="A46" s="4">
        <v>146</v>
      </c>
      <c t="n" r="B46" s="6">
        <v>285507000</v>
      </c>
    </row>
    <row r="47" spans="1:4">
      <c t="s" r="A47" s="4">
        <v>147</v>
      </c>
      <c t="n" r="B47" s="6">
        <v>31981000</v>
      </c>
    </row>
    <row r="48" spans="1:4">
      <c t="s" r="A48" s="4">
        <v>75</v>
      </c>
    </row>
    <row r="49" spans="1:4">
      <c t="s" r="A49" s="3">
        <v>26</v>
      </c>
    </row>
    <row r="50" spans="1:4">
      <c t="s" r="A50" s="4">
        <v>91</v>
      </c>
      <c t="n" r="B50" s="6">
        <v>11698000</v>
      </c>
    </row>
    <row r="51" spans="1:4">
      <c t="s" r="A51" s="4">
        <v>92</v>
      </c>
      <c t="n" r="B51" s="6">
        <v>59025000</v>
      </c>
    </row>
    <row r="52" spans="1:4">
      <c t="s" r="A52" s="4">
        <v>93</v>
      </c>
      <c t="n" r="B52" s="6">
        <v>1308000</v>
      </c>
    </row>
    <row r="53" spans="1:4">
      <c t="s" r="A53" s="4">
        <v>94</v>
      </c>
      <c t="n" r="B53" s="6">
        <v>160591000</v>
      </c>
    </row>
    <row r="54" spans="1:4">
      <c t="s" r="A54" s="4">
        <v>95</v>
      </c>
      <c t="n" r="B54" s="6">
        <v>6715000</v>
      </c>
    </row>
    <row r="55" spans="1:4">
      <c t="s" r="A55" s="4">
        <v>97</v>
      </c>
      <c t="n" r="B55" s="6">
        <v>6106000</v>
      </c>
    </row>
    <row r="56" spans="1:4">
      <c t="s" r="A56" s="4">
        <v>148</v>
      </c>
      <c t="n" r="B56" s="6">
        <v>1210000</v>
      </c>
    </row>
    <row r="57" spans="1:4">
      <c t="s" r="A57" s="4">
        <v>99</v>
      </c>
      <c t="n" r="B57" s="6">
        <v>539000</v>
      </c>
    </row>
    <row r="58" spans="1:4">
      <c t="s" r="A58" s="4">
        <v>100</v>
      </c>
      <c t="n" r="B58" s="6">
        <v>6348000</v>
      </c>
    </row>
    <row r="59" spans="1:4">
      <c t="s" r="A59" s="4">
        <v>28</v>
      </c>
      <c t="n" r="B59" s="6">
        <v>253540000</v>
      </c>
    </row>
    <row r="60" spans="1:4">
      <c t="s" r="A60" s="3">
        <v>30</v>
      </c>
    </row>
    <row r="61" spans="1:4">
      <c t="s" r="A61" s="4">
        <v>102</v>
      </c>
      <c t="n" r="B61" s="6">
        <v>219577000</v>
      </c>
    </row>
    <row r="62" spans="1:4">
      <c t="s" r="A62" s="4">
        <v>103</v>
      </c>
      <c t="n" r="B62" s="6">
        <v>8000000</v>
      </c>
    </row>
    <row r="63" spans="1:4">
      <c t="s" r="A63" s="4">
        <v>104</v>
      </c>
      <c t="n" r="B63" s="6">
        <v>35000</v>
      </c>
    </row>
    <row r="64" spans="1:4">
      <c t="s" r="A64" s="4">
        <v>105</v>
      </c>
      <c t="n" r="B64" s="6">
        <v>1589000</v>
      </c>
    </row>
    <row r="65" spans="1:4">
      <c t="s" r="A65" s="4">
        <v>146</v>
      </c>
      <c t="n" r="B65" s="6">
        <v>229201000</v>
      </c>
    </row>
    <row r="66" spans="1:4">
      <c t="s" r="A66" s="4">
        <v>147</v>
      </c>
      <c t="n" r="B66" s="7">
        <v>2433900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149</v>
      </c>
      <c t="s" r="C1" s="2">
        <v>1</v>
      </c>
    </row>
    <row r="2" spans="1:4">
      <c t="s" r="C2" s="2">
        <v>2</v>
      </c>
      <c t="s" r="D2" s="2">
        <v>150</v>
      </c>
    </row>
    <row r="3" spans="1:4">
      <c t="s" r="A3" s="3">
        <v>151</v>
      </c>
    </row>
    <row r="4" spans="1:4">
      <c t="s" r="A4" s="4">
        <v>152</v>
      </c>
      <c t="n" r="C4" s="7">
        <v>9697</v>
      </c>
      <c t="n" r="D4" s="7">
        <v>9302</v>
      </c>
    </row>
    <row r="5" spans="1:4">
      <c t="s" r="A5" s="4">
        <v>153</v>
      </c>
      <c t="s" r="B5" s="4">
        <v>112</v>
      </c>
      <c t="n" r="C5" s="7">
        <v>1365</v>
      </c>
      <c t="n" r="D5" s="7">
        <v>1025</v>
      </c>
    </row>
    <row r="6" spans="1:4">
      <c t="s" r="A6" s="4">
        <v>154</v>
      </c>
      <c t="s" r="B6" s="4">
        <v>113</v>
      </c>
      <c t="n" r="C6" s="6">
        <v>5021376</v>
      </c>
      <c t="n" r="D6" s="6">
        <v>5021376</v>
      </c>
    </row>
    <row r="7" spans="1:4">
      <c t="s" r="A7" s="4">
        <v>155</v>
      </c>
      <c t="n" r="C7" s="9">
        <v>0.27</v>
      </c>
      <c t="n" r="D7" s="9">
        <v>0.2</v>
      </c>
    </row>
    <row r="8" spans="1:4">
      <c t="n" r="A8"/>
    </row>
    <row r="9" spans="1:4">
      <c t="s" r="A9" s="4">
        <v>112</v>
      </c>
      <c t="s" r="B9" s="4">
        <v>156</v>
      </c>
    </row>
    <row r="10" spans="1:4">
      <c t="s" r="A10" s="4">
        <v>113</v>
      </c>
      <c t="s" r="B10" s="4">
        <v>157</v>
      </c>
    </row>
  </sheetData>
  <mergeCells count="5">
    <mergeCell ref="A1:B2"/>
    <mergeCell ref="C1:D1"/>
    <mergeCell ref="A8:C8"/>
    <mergeCell ref="B9:C9"/>
    <mergeCell ref="B10:C10"/>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0</v>
      </c>
      <c t="n" r="C3" s="7">
        <v>10</v>
      </c>
    </row>
    <row r="4" spans="1:3">
      <c t="s" r="A4" s="4">
        <v>28</v>
      </c>
      <c t="n" r="B4" s="6">
        <v>10</v>
      </c>
      <c t="n" r="C4" s="6">
        <v>10</v>
      </c>
    </row>
    <row r="5" spans="1:3">
      <c t="s" r="A5" s="3">
        <v>29</v>
      </c>
    </row>
    <row r="6" spans="1:3">
      <c t="s" r="A6" s="4">
        <v>30</v>
      </c>
      <c t="n" r="B6" s="6">
        <v>0</v>
      </c>
      <c t="n" r="C6" s="6">
        <v>0</v>
      </c>
    </row>
    <row r="7" spans="1:3">
      <c t="s" r="A7" s="3">
        <v>31</v>
      </c>
    </row>
    <row r="8" spans="1:3">
      <c t="s" r="A8" s="4">
        <v>32</v>
      </c>
      <c t="s" r="B8" s="4">
        <v>33</v>
      </c>
      <c t="s" r="C8" s="4">
        <v>33</v>
      </c>
    </row>
    <row r="9" spans="1:3">
      <c t="s" r="A9" s="4">
        <v>34</v>
      </c>
      <c t="n" r="B9" s="6">
        <v>10</v>
      </c>
      <c t="n" r="C9" s="6">
        <v>10</v>
      </c>
    </row>
    <row r="10" spans="1:3">
      <c t="s" r="A10" s="4">
        <v>35</v>
      </c>
      <c t="n" r="B10" s="6">
        <v>0</v>
      </c>
      <c t="n" r="C10" s="6">
        <v>0</v>
      </c>
    </row>
    <row r="11" spans="1:3">
      <c t="s" r="A11" s="4">
        <v>36</v>
      </c>
      <c t="n" r="B11" s="6">
        <v>10</v>
      </c>
      <c t="n" r="C11" s="6">
        <v>10</v>
      </c>
    </row>
    <row r="12" spans="1:3">
      <c t="s" r="A12" s="4">
        <v>37</v>
      </c>
      <c t="n" r="B12" s="7">
        <v>10</v>
      </c>
      <c t="n" r="C12" s="7">
        <v>1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38</v>
      </c>
      <c t="s" r="B1" s="2">
        <v>2</v>
      </c>
      <c t="s" r="C1" s="2">
        <v>25</v>
      </c>
    </row>
    <row r="2" spans="1:3">
      <c t="s" r="A2" s="3">
        <v>39</v>
      </c>
    </row>
    <row r="3" spans="1:3">
      <c t="s" r="A3" s="4">
        <v>40</v>
      </c>
      <c t="s" r="B3" s="4">
        <v>33</v>
      </c>
      <c t="s" r="C3" s="4">
        <v>33</v>
      </c>
    </row>
    <row r="4" spans="1:3">
      <c t="s" r="A4" s="4">
        <v>41</v>
      </c>
      <c t="n" r="B4" s="6">
        <v>5000000</v>
      </c>
      <c t="n" r="C4" s="6">
        <v>5000000</v>
      </c>
    </row>
    <row r="5" spans="1:3">
      <c t="s" r="A5" s="4">
        <v>42</v>
      </c>
      <c t="n" r="B5" s="6">
        <v>0</v>
      </c>
      <c t="n" r="C5" s="6">
        <v>0</v>
      </c>
    </row>
    <row r="6" spans="1:3">
      <c t="s" r="A6" s="4">
        <v>43</v>
      </c>
      <c t="n" r="B6" s="6">
        <v>0</v>
      </c>
      <c t="n" r="C6" s="6">
        <v>0</v>
      </c>
    </row>
    <row r="7" spans="1:3">
      <c t="s" r="A7" s="4">
        <v>44</v>
      </c>
      <c t="s" r="B7" s="4">
        <v>33</v>
      </c>
      <c t="s" r="C7" s="4">
        <v>33</v>
      </c>
    </row>
    <row r="8" spans="1:3">
      <c t="s" r="A8" s="4">
        <v>45</v>
      </c>
      <c t="n" r="B8" s="6">
        <v>25000000</v>
      </c>
      <c t="n" r="C8" s="6">
        <v>25000000</v>
      </c>
    </row>
    <row r="9" spans="1:3">
      <c t="s" r="A9" s="4">
        <v>46</v>
      </c>
      <c t="n" r="B9" s="6">
        <v>1</v>
      </c>
      <c t="n" r="C9" s="6">
        <v>1</v>
      </c>
    </row>
    <row r="10" spans="1:3">
      <c t="s" r="A10" s="4">
        <v>47</v>
      </c>
      <c t="n" r="B10" s="6">
        <v>1</v>
      </c>
      <c t="n" r="C10" s="6">
        <v>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8</v>
      </c>
      <c t="s" r="B1" s="2">
        <v>1</v>
      </c>
    </row>
    <row r="2" spans="1:2">
      <c t="s" r="B2" s="2">
        <v>2</v>
      </c>
    </row>
    <row r="3" spans="1:2">
      <c t="s" r="A3" s="3">
        <v>49</v>
      </c>
    </row>
    <row r="4" spans="1:2">
      <c t="s" r="A4" s="4">
        <v>48</v>
      </c>
      <c t="s" r="B4" s="4">
        <v>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51</v>
      </c>
      <c t="s" r="B1" s="2">
        <v>1</v>
      </c>
    </row>
    <row r="2" spans="1:2">
      <c t="s" r="B2" s="2">
        <v>2</v>
      </c>
    </row>
    <row r="3" spans="1:2">
      <c t="s" r="A3" s="3">
        <v>52</v>
      </c>
    </row>
    <row r="4" spans="1:2">
      <c t="s" r="A4" s="4">
        <v>51</v>
      </c>
      <c t="s" r="B4" s="4">
        <v>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54</v>
      </c>
      <c t="s" r="B1" s="2">
        <v>1</v>
      </c>
    </row>
    <row r="2" spans="1:2">
      <c t="s" r="B2" s="2">
        <v>2</v>
      </c>
    </row>
    <row r="3" spans="1:2">
      <c t="s" r="A3" s="4">
        <v>55</v>
      </c>
      <c t="s" r="B3" s="4">
        <v>56</v>
      </c>
    </row>
    <row r="4" spans="1:2">
      <c t="s" r="A4" s="4">
        <v>57</v>
      </c>
      <c t="s" r="B4" s="4">
        <v>58</v>
      </c>
    </row>
    <row r="5" spans="1:2">
      <c t="s" r="A5" s="4">
        <v>59</v>
      </c>
    </row>
    <row r="6" spans="1:2">
      <c t="s" r="A6" s="4">
        <v>60</v>
      </c>
      <c t="s" r="B6" s="4">
        <v>61</v>
      </c>
    </row>
    <row r="7" spans="1:2">
      <c t="s" r="A7" s="4">
        <v>62</v>
      </c>
      <c t="s" r="B7" s="4">
        <v>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4"/>
    <col customWidth="1" max="3" min="3" width="15"/>
  </cols>
  <sheetData>
    <row r="1" spans="1:3">
      <c t="s" r="A1" s="1">
        <v>64</v>
      </c>
      <c t="s" r="B1" s="2">
        <v>65</v>
      </c>
      <c t="s" r="C1" s="2">
        <v>2</v>
      </c>
    </row>
    <row r="2" spans="1:3">
      <c t="s" r="A2" s="3">
        <v>66</v>
      </c>
    </row>
    <row r="3" spans="1:3">
      <c t="s" r="A3" s="4">
        <v>67</v>
      </c>
      <c t="s" r="C3" s="4">
        <v>68</v>
      </c>
    </row>
    <row r="4" spans="1:3">
      <c t="s" r="A4" s="4">
        <v>69</v>
      </c>
      <c t="s" r="C4" s="4">
        <v>70</v>
      </c>
    </row>
    <row r="5" spans="1:3">
      <c t="s" r="A5" s="4">
        <v>71</v>
      </c>
    </row>
    <row r="6" spans="1:3">
      <c t="s" r="A6" s="3">
        <v>66</v>
      </c>
    </row>
    <row r="7" spans="1:3">
      <c t="s" r="A7" s="4">
        <v>72</v>
      </c>
      <c t="n" r="B7" s="8">
        <v>1.76</v>
      </c>
    </row>
    <row r="8" spans="1:3">
      <c t="s" r="A8" s="4">
        <v>73</v>
      </c>
      <c t="s" r="B8" s="4">
        <v>74</v>
      </c>
    </row>
    <row r="9" spans="1:3">
      <c t="s" r="A9" s="4">
        <v>75</v>
      </c>
    </row>
    <row r="10" spans="1:3">
      <c t="s" r="A10" s="3">
        <v>66</v>
      </c>
    </row>
    <row r="11" spans="1:3">
      <c t="s" r="A11" s="4">
        <v>72</v>
      </c>
      <c t="n" r="B11" s="8">
        <v>1.3</v>
      </c>
    </row>
    <row r="12" spans="1:3">
      <c t="s" r="A12" s="4">
        <v>73</v>
      </c>
      <c t="s" r="B12" s="4">
        <v>7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77</v>
      </c>
      <c t="s" r="B1" s="2">
        <v>78</v>
      </c>
    </row>
    <row r="2" spans="1:2">
      <c t="s" r="A2" s="4">
        <v>59</v>
      </c>
    </row>
    <row r="3" spans="1:2">
      <c t="s" r="A3" s="3">
        <v>79</v>
      </c>
    </row>
    <row r="4" spans="1:2">
      <c t="s" r="A4" s="4">
        <v>72</v>
      </c>
      <c t="n" r="B4" s="8">
        <v>1.3</v>
      </c>
    </row>
    <row r="5" spans="1:2">
      <c t="s" r="A5" s="4">
        <v>80</v>
      </c>
    </row>
    <row r="6" spans="1:2">
      <c t="s" r="A6" s="3">
        <v>79</v>
      </c>
    </row>
    <row r="7" spans="1:2">
      <c t="s" r="A7" s="4">
        <v>81</v>
      </c>
      <c t="n" r="B7" s="7">
        <v>66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20"/>
  </cols>
  <sheetData>
    <row r="1" spans="1:4">
      <c t="s" r="A1" s="1">
        <v>82</v>
      </c>
      <c t="s" r="B1" s="2">
        <v>83</v>
      </c>
      <c t="s" r="C1" s="2">
        <v>84</v>
      </c>
      <c t="s" r="D1" s="2">
        <v>85</v>
      </c>
    </row>
    <row r="2" spans="1:4">
      <c t="s" r="A2" s="3">
        <v>66</v>
      </c>
    </row>
    <row r="3" spans="1:4">
      <c t="s" r="A3" s="4">
        <v>86</v>
      </c>
      <c t="n" r="C3" s="6">
        <v>1</v>
      </c>
      <c t="n" r="D3" s="6">
        <v>1</v>
      </c>
    </row>
    <row r="4" spans="1:4">
      <c t="s" r="A4" s="4">
        <v>75</v>
      </c>
    </row>
    <row r="5" spans="1:4">
      <c t="s" r="A5" s="3">
        <v>66</v>
      </c>
    </row>
    <row r="6" spans="1:4">
      <c t="s" r="A6" s="4">
        <v>86</v>
      </c>
      <c t="n" r="B6" s="6">
        <v>1535733</v>
      </c>
    </row>
    <row r="7" spans="1:4">
      <c t="s" r="A7" s="4">
        <v>72</v>
      </c>
      <c t="n" r="B7" s="8">
        <v>1.3</v>
      </c>
    </row>
    <row r="8" spans="1:4">
      <c t="s" r="A8" s="4">
        <v>87</v>
      </c>
      <c t="n" r="B8" s="6">
        <v>1996453</v>
      </c>
    </row>
    <row r="9" spans="1:4">
      <c t="s" r="A9" s="4">
        <v>88</v>
      </c>
      <c t="n" r="B9" s="9">
        <v>7.39</v>
      </c>
    </row>
    <row r="10" spans="1:4">
      <c t="s" r="A10" s="4">
        <v>89</v>
      </c>
      <c t="n" r="B10" s="7">
        <v>1475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Balance Sheets</vt:lpstr>
      <vt:lpstr>Balance Sheets (Parenthetical)</vt:lpstr>
      <vt:lpstr>Organization</vt:lpstr>
      <vt:lpstr>Subsequent Event</vt:lpstr>
      <vt:lpstr>Subsequent Event (Tables)</vt:lpstr>
      <vt:lpstr>Organization - Additional Infor</vt:lpstr>
      <vt:lpstr>Subsequent Event - Additional I</vt:lpstr>
      <vt:lpstr>Subsequent Event (Summary of To</vt:lpstr>
      <vt:lpstr>Subsequent Event (Schedule of A</vt:lpstr>
      <vt:lpstr>Subsequent Event (Schedule of11</vt:lpstr>
      <vt:lpstr>Subsequent Event (Schedule of12</vt:lpstr>
      <vt:lpstr>Subsequent Event (Supplement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5:57:19Z</dcterms:created>
  <dcterms:modified xmlns:dcterms="http://purl.org/dc/terms/" xmlns:xsi="http://www.w3.org/2001/XMLSchema-instance" xsi:type="dcterms:W3CDTF">2016-08-15T15:57:19Z</dcterms:modified>
  <dc:title xmlns:dc="http://purl.org/dc/elements/1.1/">Untitled</dc:title>
  <dc:description xmlns:dc="http://purl.org/dc/elements/1.1/"/>
  <dc:subject xmlns:dc="http://purl.org/dc/elements/1.1/"/>
  <cp:keywords/>
  <cp:category/>
</cp:coreProperties>
</file>